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Note 1. Presentation and Summar" sheetId="6" r:id="rId6"/>
    <s:sheet name="Note 2. Net Loss Per Common Sha" sheetId="7" r:id="rId7"/>
    <s:sheet name="Note 3. Stock-based Compensatio" sheetId="8" r:id="rId8"/>
    <s:sheet name="Note 4. Convertible Preferred S" sheetId="9" r:id="rId9"/>
    <s:sheet name="Note 5. Comprehensive Income (l" sheetId="10" r:id="rId10"/>
    <s:sheet name="Note 6. Inventories" sheetId="11" r:id="rId11"/>
    <s:sheet name="Note 7. Related-party Transacti" sheetId="12" r:id="rId12"/>
    <s:sheet name="Note 8. Line of Credit" sheetId="13" r:id="rId13"/>
    <s:sheet name="Note 9. Recent Accounting Prono" sheetId="14" r:id="rId14"/>
    <s:sheet name="Note 10. Subsequent Events" sheetId="15" r:id="rId15"/>
    <s:sheet name="Note 1. Presentation and Summ16" sheetId="16" r:id="rId16"/>
    <s:sheet name="Note 1. Presentation and Summ17" sheetId="17" r:id="rId17"/>
    <s:sheet name="Note 1. Presentation and Summ18" sheetId="18" r:id="rId18"/>
    <s:sheet name="Note 9. Recent Accounting Pro19" sheetId="19" r:id="rId19"/>
    <s:sheet name="Note 2. Net Loss Per Common S20" sheetId="20" r:id="rId20"/>
    <s:sheet name="Note 3. Stock-based Compensat21" sheetId="21" r:id="rId21"/>
    <s:sheet name="Note 6. Inventories_ Schedule o" sheetId="22" r:id="rId22"/>
    <s:sheet name="Note 2. Net Loss Per Common S23" sheetId="23" r:id="rId23"/>
    <s:sheet name="Note 2. Net Loss Per Common S24" sheetId="24" r:id="rId24"/>
    <s:sheet name="Note 3. Stock-based Compensat25" sheetId="25" r:id="rId25"/>
    <s:sheet name="Note 3. Stock-based Compensat26" sheetId="26" r:id="rId26"/>
    <s:sheet name="Note 6. Inventories_ Schedule27" sheetId="27" r:id="rId27"/>
    <s:sheet name="Note 7. Related-party Transac28" sheetId="28" r:id="rId28"/>
  </s:sheets>
  <s:definedNames/>
  <s:calcPr calcId="124519" calcMode="auto" fullCalcOnLoad="1"/>
</s:workbook>
</file>

<file path=xl/sharedStrings.xml><?xml version="1.0" encoding="utf-8"?>
<sst xmlns="http://schemas.openxmlformats.org/spreadsheetml/2006/main" uniqueCount="214">
  <si>
    <t>Document and Entity Information - shares</t>
  </si>
  <si>
    <t>9 Months Ended</t>
  </si>
  <si>
    <t>Mar. 31, 2016</t>
  </si>
  <si>
    <t>May. 12, 2016</t>
  </si>
  <si>
    <t>Document and Entity Information:</t>
  </si>
  <si>
    <t>Entity Registrant Name</t>
  </si>
  <si>
    <t>DYNATRONICS CORP</t>
  </si>
  <si>
    <t>Document Type</t>
  </si>
  <si>
    <t>10-Q</t>
  </si>
  <si>
    <t>Document Period End Date</t>
  </si>
  <si>
    <t>Mar. 31,
		2016</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Jun. 30, 2015</t>
  </si>
  <si>
    <t>Current assets:</t>
  </si>
  <si>
    <t>Cash and cash equivalents</t>
  </si>
  <si>
    <t>Trade accounts receivable, less allowance for doubtful accounts of $366,886 as of March 31, 2016 and $417,444 as of June 30, 2015</t>
  </si>
  <si>
    <t>Other receivables</t>
  </si>
  <si>
    <t>Inventories, net</t>
  </si>
  <si>
    <t>Prepaid expenses and other</t>
  </si>
  <si>
    <t>Prepaid income taxes</t>
  </si>
  <si>
    <t>Total current assets</t>
  </si>
  <si>
    <t>Property and equipment, net</t>
  </si>
  <si>
    <t>Intangible assets, net</t>
  </si>
  <si>
    <t>Other assets</t>
  </si>
  <si>
    <t>Total assets</t>
  </si>
  <si>
    <t>Current liabilities:</t>
  </si>
  <si>
    <t>Current portion of long-term debt</t>
  </si>
  <si>
    <t>Current portion of capital lease</t>
  </si>
  <si>
    <t>Current portion of deferred gain</t>
  </si>
  <si>
    <t>Line of credit</t>
  </si>
  <si>
    <t>Warranty reserve</t>
  </si>
  <si>
    <t>Accounts payable</t>
  </si>
  <si>
    <t>Accrued expenses</t>
  </si>
  <si>
    <t>Accrued payroll and benefits expense</t>
  </si>
  <si>
    <t>Total current liabilities</t>
  </si>
  <si>
    <t>Long-term debt, net of current portion</t>
  </si>
  <si>
    <t>Capital lease, net of current portion</t>
  </si>
  <si>
    <t>Deferred gain, net of current portion</t>
  </si>
  <si>
    <t>Deferred rent</t>
  </si>
  <si>
    <t>Deferred income tax liabilities</t>
  </si>
  <si>
    <t>Total liabilities</t>
  </si>
  <si>
    <t>Commitments and contingencies</t>
  </si>
  <si>
    <t xml:space="preserve"> </t>
  </si>
  <si>
    <t>Stockholders' equity:</t>
  </si>
  <si>
    <t>Preferred stock, no par value: Authorized 5,000,000 shares; 1,610,000 shares issued and outstanding at March 31, 2016 and June 30, 2015, respectively</t>
  </si>
  <si>
    <t>Common stock, no par value: Authorized 50,000,000 shares; 2,742,355 shares and 2,642,389 shares issued and outstanding at March 31, 2016 and June 30, 2015, respectively</t>
  </si>
  <si>
    <t>Accumulated deficit</t>
  </si>
  <si>
    <t>Total stockholders' equity</t>
  </si>
  <si>
    <t>Total liabilities and stockholders' equity</t>
  </si>
  <si>
    <t>Consolidated Balance Sheets Parenthetical - USD ($)</t>
  </si>
  <si>
    <t>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3 Months Ended</t>
  </si>
  <si>
    <t>Mar. 31, 2015</t>
  </si>
  <si>
    <t>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Net other expense</t>
  </si>
  <si>
    <t>Loss before income taxes</t>
  </si>
  <si>
    <t>Income tax (provision) benefit</t>
  </si>
  <si>
    <t>Net loss</t>
  </si>
  <si>
    <t>8% Convertible preferred stock dividend</t>
  </si>
  <si>
    <t>Net loss attributable to common stockholders</t>
  </si>
  <si>
    <t>Basic and diluted net loss per common share</t>
  </si>
  <si>
    <t>Weighted-average common shares outstanding:</t>
  </si>
  <si>
    <t>Basic</t>
  </si>
  <si>
    <t>Diluted</t>
  </si>
  <si>
    <t>Consolidated Statements of Cash Flows - USD ($)</t>
  </si>
  <si>
    <t>Cash flows from operating activities:</t>
  </si>
  <si>
    <t>Adjustments to reconcile net income (loss) to net cash provided by (used in) operating activities:</t>
  </si>
  <si>
    <t>Depreciation and amortization of property and equipment</t>
  </si>
  <si>
    <t>Amortization of intangible assets</t>
  </si>
  <si>
    <t>Amortization of other assets</t>
  </si>
  <si>
    <t>Amortization of building lease</t>
  </si>
  <si>
    <t>Stock-based compensation expense</t>
  </si>
  <si>
    <t>Change in deferred income taxes</t>
  </si>
  <si>
    <t>Change in provision for doubtful accounts receivable</t>
  </si>
  <si>
    <t>Change in provision for inventory obsolescence</t>
  </si>
  <si>
    <t>Deferred gain on sale/leaseback</t>
  </si>
  <si>
    <t>Change in operating assets and liabilities:</t>
  </si>
  <si>
    <t>Change in Receivables, net</t>
  </si>
  <si>
    <t>Change in Inventories, net</t>
  </si>
  <si>
    <t>Change in Prepaid expenses and other assets</t>
  </si>
  <si>
    <t>Change in Other assets</t>
  </si>
  <si>
    <t>Change in Prepaid income taxes</t>
  </si>
  <si>
    <t>Change in Accounts payable and accrued expense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incipal payments on long-term debt</t>
  </si>
  <si>
    <t>Principal payments on long-term capital lease</t>
  </si>
  <si>
    <t>Net change in line of credit</t>
  </si>
  <si>
    <t>Net cash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Cash paid for income taxes</t>
  </si>
  <si>
    <t>Supplemental disclosure of non-cash investing and financing activity:</t>
  </si>
  <si>
    <t>Capital lease - building</t>
  </si>
  <si>
    <t>Preferred stock dividend payable in common stock</t>
  </si>
  <si>
    <t>Note 1. Presentation and Summary of Significant Accounting Policies</t>
  </si>
  <si>
    <t>Notes</t>
  </si>
  <si>
    <t>NOTE 1. PRESENTATION AND SUMMARY OF SIGNIFICANT ACCOUNTING POLICIES Basis of Presentation The condensed consolidated balance sheets as of March 31, 2016 and June 30, 2015, and the condensed consolidated statements of operations and cash flows for the three and nine months ended March 31, 2016 and 2015,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nine months ended March 31, 2016, are not necessarily indicative of the results of operations that may be expected for the fiscal year ending June 30, 2016. The Company previously filed with the SEC an annual report on Form 10-K, as amended, which included audited financial statements for each of the two years ended June 30, 2015 and 2014. It is suggested that the financial statements contained in this Form 10-Q be read in conjunction with the financial statements and notes thereto contained in the Companys most recent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significant changes to the Companys significant accounting policies as described in the Companys Annual Report on Form 10-K for the fiscal year ended June 30, 2015.</t>
  </si>
  <si>
    <t>Note 2. Net Loss Per Common Share</t>
  </si>
  <si>
    <t>NOTE 2. NET LOSS PER COMMON SHARE Net loss per common share is computed based on the weighted-average number of common shares outstanding and, when appropriate, dilutive common stock equivalents outstanding during the period. Stock options, convertible preferred stock and warrants are considered to be common stock equivalents.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common stock equivalent outstanding during the period, unless inclusion of common stock equivalents would have an anti-dilutive effect. The reconciliations between the basic and diluted weighted-average number of common shares outstanding for the three and nine months ended March 31, 2016 and 2015, are as follows: Three Months Ended Nine Months Ended March 31, March 31, 2016 2015 2016 2015 Basic weighted-average number of common shares outstanding during the period 2,731,282 2,520,389 2,681,493 2,520,389 Weighted-average number of dilutive common stock equivalents outstanding during the period - - - - Diluted weighted-average number of common and common equivalent shares outstanding during the period 2,731,282 2,520,389 2,681,493 2,520,389 Outstanding options for common shares not included in the computation of diluted net loss per common share, because they were anti-dilutive, for the three months ended March 31, 2016 and 2015, totaled 4,167,814 and 143,609, respectively, and for the nine months ended March 31, 2016 and 2015, totaled 4,167,814 and 138,978, respectively.</t>
  </si>
  <si>
    <t>Note 3. Stock-based Compensation</t>
  </si>
  <si>
    <t>NOTE 3. STOCK-BASED COMPENSATION Stock-based compensation cost is measured at the grant date, based on the estimated fair value of the award, and is recognized over the employees requisite service period. The Company recognized $51,453 and $16,265 in stock-based compensation expense during the three months ended March 31, 2016 and 2015, respectively, and recognized $81,075 and $50,176 in stock-based compensation expense during the nine months ended March 31, 2016 and 2015, respectively. These expenses were recorded as selling, general and administrative expenses in the condensed consolidated statements of operations. Stock Options. The Company granted 39,596 shares under its 2015 Plan during the nine months ended March 31, 2016. There were no equity awards granted under its 2005 Plan during that period. The following table summarizes the Companys stock option activity for the 2005 and 2015 Plans during the nine-month period ended March 31, 2016. Number of Options Weighted-Average Exercise Price Outstanding at beginning of period 91,152 $ 5.07 Granted 80,000 3.34 Exercised - - Cancelled (23,395) 7.10 Outstanding at end of period 147,757 3.81 Exercisable at end of period 64,337 4.76 The Black-Scholes option-pricing model is used to estimate the fair value of options granted under the Companys stock option plans. 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on common stock and there are no plans to do so. As of March 31, 2016, there was $377,903 of unrecognized stock-based compensation cost related to grants under the 2005 and 2015 Plans that is expected to be expensed over a weighted-average period of four to ten years. There was $2,166 of intrinsic value for options outstanding as of March 31, 2016.</t>
  </si>
  <si>
    <t>Note 4. Convertible Preferred Stock and Common Stock Warrants</t>
  </si>
  <si>
    <t xml:space="preserve">NOTE 4. CONVERTIBLE PREFERRED STOCK AND COMMON STOCK WARRANTS On June 30, 2015, the Company completed a private placement with affiliates of Prettybrook Partners, LLC (Prettybrook) and certain other purchasers (collectively with Prettybrook, the Preferred Investors) for the offer and sale of shares of the Companys Series A 8% Convertible Preferred Stock (the Series A Preferred) in the aggregate amount of approximately $4 million. Offering costs incurred in conjunction with the private placement were recorded net of proceeds. The Series A Preferred is convertible to common stock on a 1:1 basis. A Forced Conversion can be initiated based on a formula related to share price and trading volumes as outlined in the terms of the private placement. The dividend is fixed at 8% and is payable in either cash or common stock. This dividend is payable quarterly and equates to an annual payment of $322,000 or equivalent value in common stock.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Preferred Investors would receive cash equal to the stated value of their stock plus unpaid dividends. In accordance with the terms of the sale of the Series A Preferred, the Company was required to register the underlying common shares associated with the Series A Preferred and the warrants. That registration statement filed on form S-3 went effective on August 13, 2015. The Series A Preferred votes on an as-converted basis, one vote for each share of common stock issuable upon conversion of the Series A Preferred, provided, however, that no holder of Series A Preferred shall be entitled to cast votes for the number of shares of common stock issuable upon conversion of such Series A Preferred held by such holder that exceeds the quotient of (x) the aggregate purchase price paid by such holder of Series A Preferred for its Series A Preferred, divided by (y) the greater of (i) $2.50 and (ii) the market price of the common stock on the trading day immediately prior to the date of issuance of such holders Preferred Stock. The market price of the common stock on the trading day immediately prior to the date of issuance was $3.19 per share. Based on a $4,025,000 investment and a $3.19 per share price the number of common stock equivalents eligible for voting by preferred shareholders is 1,261,755. The Preferred Investors purchased a total of 1,610,000 shares of Series A Preferred Stock, and received in connection with such purchase, (i) A-Warrants, exercisable by cash exercise only, to purchase 1,207,500 shares of common stock, and (ii) B-Warrants, exercisable by cashless exercise, to purchase 1,207,500 shares of common stock after exercise of A-Warrants. The warrants are exercisable for 72 months from the date of issuance and carry a Black-Scholes put feature in the event of a change in control. The put right is not subject to derivative accounting as all equity holders are treated the same in the event of a change in control. The Companys Board of Directors has the authority to cause the Company to issue, without any further vote or action by the shareholders, up to 3,390,000 additional shares of preferred stock, no par value per share, in one or more series, to designate the number of shares constituting any series, and to fix the rights, preferences, privileges and restrictions thereof, including dividend rights, voting rights, rights and terms of redemption, redemption price or prices and liquidation preferences of such series. The Series A Preferred includes a conversion right at a price that creates an embedded beneficial conversion feature. A beneficial conversion feature arises when the conversion price of a convertible instrument is below the per share fair value of the underlying stock into which it is convertible. The conversion price is in the money and the holder realizes a benefit to the extent of the price difference. The issuer of the convertible instrument realizes a cost based on the theory that the intrinsic value of the price difference (i.e., the price difference times the number of shares received upon conversion) represents an additional financing cost. The conversion rights associated with the Series A Preferred issued by the Company do not have a stated life and, therefore, all of the beneficial conversion feature amount of $2,858,887 were recorded as a deemed dividend on the same date the preferred shares were issued. The June 2015 dividend of $2,858,887 was added to the net loss to arrive at the net loss applicable to common stockholders for purposes of calculating loss per share for the year ended June 30, 2015. </t>
  </si>
  <si>
    <t>Note 5. Comprehensive Income (loss)</t>
  </si>
  <si>
    <t>NOTE 5. COMPREHENSIVE LOSS For the three and nine months ended March 31, 2016 and 2015, comprehensive loss was equal to the net loss as presented in the accompanying condensed consolidated statements of operations.</t>
  </si>
  <si>
    <t>Note 6. Inventories</t>
  </si>
  <si>
    <t>NOTE 6. INVENTORIES Inventories consisted of the following: March 31, 2016 June 30, 2015 Raw materials $ 2,101,074 $ 2,086,411 Finished goods 3,644,150 $ 3,693,921 Inventory obsolescence reserve (376,967) (358,545) $ 5,368,257 5,421,787</t>
  </si>
  <si>
    <t>Note 7. Related-party Transactions</t>
  </si>
  <si>
    <t>NOTE 7. RELATED-PARTY TRANSACTIONS The Company currently leases office and warehouse space in Detroit, Michigan and Hopkins, Minnesota from two shareholders and former independent distributors on an annual basis under operating lease arrangements. Management believes the lease agreements are on an arms-length basis and the terms are equal to or more favorable than would be available to the Company from third parties. The expense associated with these related-party transactions totaled $17,700 for the three months ended March 31, 2016 and 2015, and $53,100 for the nine months ended March 31, 2016 and 2015.</t>
  </si>
  <si>
    <t>Note 8. Line of Credit</t>
  </si>
  <si>
    <t xml:space="preserve">NOTE 8. LINE OF CREDIT There was no outstanding balance on the line of credit as of March 31, 2016 compared to the $1.9 million balance as of June 30, 2015. The line of credit was paid in full in February 2016 and the credit facility was closed. The reduction was made possible by the capital infusion from the sale of preferred stock on June 30, 2015, to affiliates of Prettybrook Partners. The Company believes that cash balances and cash generated from operating activities will continue to be sufficient to meet its annual operating requirements. </t>
  </si>
  <si>
    <t>Note 9. Recent Accounting Pronouncements</t>
  </si>
  <si>
    <t>NOTE 9. RECENT ACCOUNTING PRONOUNCEMENTS In April 2016, the FASB issued Accounting Standard Update (ASU) 2016-10, Revenue from Contracts with Customers (Topic 606): Identifying Performance Obligations and Licensing. The amendments in this update apply to entities with transactions included within the scope of Topic 606 (i.e., contracts with customers to transfer goods or services for consideration). Per Topic 606, an entity should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in Topic 606, but rather clarify various aspects. Prior to identifying performance obligations in a contract, an entity must first identify the promised goods or services in the contract. The amendments in this update clarify that: 1) An entity is not required to assess if goods or services are performance obligations if they are immaterial in the contract with the customer. 2) An entity can account for shipping and handling as activities to fulfill the promise to transfer the goods rather than an additional promised service. To identify performance obligations, Topic 606 includes criteria for assessing whether promises to transfer goods or services are distinct. This update improves guidance by: 1) Emphasizing that an entity determines whether the promise in the contract is to transfer each of the goods or services or to transfer a combined item (or items) to which the promised goods and/or services are inputs. 2) Revising the related factors and examples. The amendments in this update clarify licensing implementation guidance by stating: 1) An entitys promise to grant a customer a license to intellectual property that has significant standalone functionality does not include supporting or maintaining that intellectual property during the license period. An entitys promise to provide a customer with a right to use the entitys intellectual property is satisfied at the point in time the customer is able to use and benefit from the license, unless the entity expects to undertake activities that change the functionality of the intellectual property to which the customer has rights. 2) An entitys promise to grant a customer a license to intellectual property that does not have significant standalone functionality (symbolic intellectual property) includes supporting or maintaining that intellectual property during the license period. The nature of the entitys promise is both to (a) grant the customer rights to use and benefit from the entitys intellectual property and (b) support or maintain the intellectual property during the license period. As such, a license to symbolic intellectual property is satisfied over time. 3) An entity considers the nature of its promise in granting a license in order to apply the other guidance in Topic 606 to a single performance obligation that includes a license and other goods or services. Topic 606 includes implementation guidance on revenue recognition for a sales-based or usage-based royalty promised in exchange for a license of intellectual property. The amendments in this update clarify the following: 1) An entity should not split a sales-based or usage-based royalty into a portion subject to the recognition guidance on sales-based and usage based royalties and a portion that is not subject to that guidance. 2) The guidance on sales-based and usage-based royalties applies to a sales-based or usage-based royalty where the predominant item related to the royalty is a license of intellectual property. Lastly, this update clarifies that contractual provisions requiring an entity to transfer control of additional goods or services to a customer should be distinguished from contractual provisions that define the attributes of a single promised license. The effective date and transition requirements for the amendments in this update are the same as the effective date and transition requirements of update 2014-09. That is, the amendments in this update are effective for annual reporting periods after December 15, 2017, including interim reporting periods within that reporting period. The Company has contracts with customers to transfer goods or services for consideration within the scope of Topic 606; therefore, the noted amendments in ASU 2016-10 are applicable and the Company will implement the new guidance accordingly; however, due to the extensive nature of the new revenue recognition standard, the Company is evaluating the impact this new guidance will have on its financials. In March 2016, the FASB issued ASU 2016-09, CompensationStock Compensation (Topic 718): Improvements to Employee Share-Based Payment Accounting. The FASB is issuing this update as part of its simplification initiative, which is aimed at reducing the cost and complexity of certain areas of the accounting codification. This update simplifies the accounting for share-based payment transactions through the following amendments: · · · · · For public entities, the amendments in this update are effective for fiscal years beginning after December 15, 2016. The Company notes that this guidance does apply to its reporting requirements and will implement the new guidance accordingly. In March 2016, the FASB issued ASU 2016-08, Revenue from Contracts with Customers (Topic 606): Principal versus Agent Considerations (Reporting Revenue Gross versus Net). The amendments in this update apply to entities with transactions included within the scope of Topic 606 (i.e., contracts with customers to transfer goods or services for consideration). The amendment in this update does not change the core principles in Topic 606, but rather clarify the implementation guidance on principle versus agent considerations. An entity is a principal if it controls the specified good or service before that good or service is transferred to a customer. To improve the implementation guidance on principal versus agent considerations, this update seeks to clarify the following: 1. An entity determines whether it is a principal or agent for each specified good or service promised to the customer. If a contract includes more than one specified good or service, an entity could be both a principal and agent. 2. An entity determines the nature of each specified good or service, whether it is a good, a service, or a right to a good or service. 3. When another party is involved in providing goods or services to a customer, an entity that is a principal obtains control of (a) a good o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4. The amendments in paragraph 606-10-55-39A clarify that indicators may be more or less relevant to the control assessment and that one or more indicators may be more or less persuasive to the control assessment. The effective date and transition requirements for the amendments in this update are the same as the effective date and transition requirements of update 2014-09. That is, the amendments in this update are effective for annual reporting periods after December 15, 2016, including interim reporting periods within that reporting period. The Company notes that this guidance does apply to its reporting requirements and will implement the new guidance accordingly. In March 2016, the FASB issued ASU 2016-07, InvestmentsEquity Method and Joint Ventures (Topic 323): Simplifying the Transition to the Equity Method of Accounting. The FASB is issuing this update as part of its simplification initiative, which is aimed at reducing the cost and complexity of certain areas of the accounting codification. The amendments in this update eliminate the requirement to retroactively adopt the equity method of accounting. Instead, the investor adds the cost of acquiring the additional interest in the investee to the current basis of the investors previously held interest and adopts the equity method of accounting as of the date the investment becomes qualified for equity method accounting. The update requires that an entity with an available-for-sale security that qualifies for the equity method should recognize in earnings the unrealized holding gain or loss in accumulated comprehensive income as of the date that the investment becomes qualified for the equity method use. This update becomes effective for all entities for fiscal years beginning after December 15, 2016. The Company does not believe adoption of this ASU will have a material impact on its financial statements. In March 2016, the FASB issued ASU 2016-06, Derivatives and Hedging (Topic 815): Contingent Put and Call Options in Debt Instruments (a consensus of the Emerging Issues Task Force).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call (put) option is contingently exercisable. For public entities, the amendments in this update are effective for fiscal years beginning after December 15, 2016. The Company does not believe adoption of this ASU will have a material impact on its financial statements. In March 2016, the FASB issued ASU 2016-05, Derivatives and Hedging (Topic 815): Effect of Derivative Contract Novations on Existing Hedge Accounting Relationships (a consensus of the Emerging Issues Task Force).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For public entities, the amendments in this update are effective for fiscal years beginning after December 15, 2016. The Company does not believe adoption of this ASU will have a material impact on its financial statements. In March 2016, the FASB issued ASU 2016-04, LiabilitiesExtinguishments of Liabilities (Subtopic 405-20): Recognition of Breakage for Certain Prepaid Stored-Value Products (a consensus of the Emerging Issues Task Force). The amendments in this update apply to prepaid stored-value products, which are physical or digital products containing a stored monetary value that are issued for the purpose of being accepted as payment for goods or services. This update states that the liabilities related to the sale of prepaid stored-value products are financial liabilities. For public companies, not-for-profit entities with traded securities, and employee benefit plans that file financial statements with the SEC, the amendments in this update are effective for fiscal years beginning after December 15, 2018. The Company does not believe adoption of this ASU will have a material impact on its financial statements. In February 2016, the FASB issued ASU 2016-02, Leases (Topic 842), including Sections A, B, &amp; C. The objective of this update is to increase transparency and comparability among organizations by recognizing leased assets and lease liabilities on the balance sheet. Topic 842 affects any entity that enters into a lease. The main difference between previous GAAP and Topic 842 is the recognition of leased assets and lease liabilities for leases classified as operating leases under previous GAAP. For lesse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d assets and lease liabilities arising from operating leases should be recognized in the statement of financial posi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If an entity elects to apply the practical expedients, it will, in effect, continue to account for leases that commence before the effective date in accordance with previous GAAP unless the lease is modified. The exception is that lessees are required to recognize a right-of-use asset and a lease liability for all operating leases at each reporting date based on the present value of the remaining minimum rental payments that were tracked and disclosed under previous GAAP. For public companies, not-for-profit entities with traded securities and employee benefit plans that file financial statements with the SEC, the amendments in this update are effective for fiscal years beginning after December 15, 2018. Early application of the amendments in this update is permitted for all entities. The Company notes the new lease standard is applicable and will implement the new guidance accordingly; however, due to the extensive nature of the new lease standard, the Company is currently evaluating the impact this new guidance will have on its financials. In January 2016, the FASB issued ASU 2016-01, Financial Instruments  Overall (Topic 825-10): Recognition and Measurement of Financial Assets and Financial Liabilities. The objective of this update is to enhance the reporting model for financial instruments to provide users of financial statements with more decision-useful information. The amendments in this update make the following eight improvements to GAAP: 1) Equity investments (except those accounted for under the equity method or that result in consolidation of the investee) are to be measured at fair value with changes in fair value included in net income. However, an entity may choose to measure equity investments without readily determinable fair values at cost minus impairment, if any, plus or minus changes resulting from observable price changes in orderly transactions for identical or similar investments of the same issuer. 2) A qualitative assessment is required for investments without readily determinable fair values in order to identify impairment. If impairment is identified, the investment is to be measured at fair value. 3) The requirement to disclose the fair value of financial instruments measured at amortized cost is eliminated for non-public business entities. 4) The requirement to disclose the method(s) and significant assumptions used to estimate the fair value of financial instruments measured at amortized cost is eliminated for public business entities. 5) Public entities are required to use the exit price notion when measuring the fair value of financial instruments for disclosure purposes. 6) An entity is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Separate presentation of financial assets and liabilities by measurement category and form of financial asset is required on the balance sheet or accompanying notes. 8)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An entity should apply the amendments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The Company notes this new guidance will apply to its reporting requirements and will implement the new guidance accordingly and is currently evaluating the impact this new guidance will have on its financials.</t>
  </si>
  <si>
    <t>Note 10. Subsequent Events</t>
  </si>
  <si>
    <t>NOTE 10. SUBSEQUENT EVENTS On April 4, 2016, the Company issued 30,925 shares of common stock as payment for the accrued Preferred Stock Dividend.</t>
  </si>
  <si>
    <t>Note 1. Presentation and Summary of Significant Accounting Policies: Basis of Presentation (Policies)</t>
  </si>
  <si>
    <t>Policies</t>
  </si>
  <si>
    <t>Basis of Presentation</t>
  </si>
  <si>
    <t xml:space="preserve">Basis of Presentation The condensed consolidated balance sheets as of March 31, 2016 and June 30, 2015, and the condensed consolidated statements of operations and cash flows for the three and nine months ended March 31, 2016 and 2015,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nine months ended March 31, 2016, are not necessarily indicative of the results of operations that may be expected for the fiscal year ending June 30, 2016. The Company previously filed with the SEC an annual report on Form 10-K, as amended, which included audited financial statements for each of the two years ended June 30, 2015 and 2014. It is suggested that the financial statements contained in this Form 10-Q be read in conjunction with the financial statements and notes thereto contained in the Companys most recent Form 10-K. </t>
  </si>
  <si>
    <t>Note 1.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Note 1. Presentation and Summary of Significant Accounting Policies: Significant Accounting Policies (Policies)</t>
  </si>
  <si>
    <t>Significant Accounting Policies</t>
  </si>
  <si>
    <t>Significant Accounting Policies There have been no significant changes to the Companys significant accounting policies as described in the Companys Annual Report on Form 10-K for the fiscal year ended June 30, 2015.</t>
  </si>
  <si>
    <t>Note 9. Recent Accounting Pronouncements: New Accounting Pronouncements, Policy (Policies)</t>
  </si>
  <si>
    <t>New Accounting Pronouncements, Policy</t>
  </si>
  <si>
    <t>In April 2016, the FASB issued Accounting Standard Update (ASU) 2016-10, Revenue from Contracts with Customers (Topic 606): Identifying Performance Obligations and Licensing. The amendments in this update apply to entities with transactions included within the scope of Topic 606 (i.e., contracts with customers to transfer goods or services for consideration). Per Topic 606, an entity should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in Topic 606, but rather clarify various aspects. Prior to identifying performance obligations in a contract, an entity must first identify the promised goods or services in the contract. The amendments in this update clarify that: 1) An entity is not required to assess if goods or services are performance obligations if they are immaterial in the contract with the customer. 2) An entity can account for shipping and handling as activities to fulfill the promise to transfer the goods rather than an additional promised service. To identify performance obligations, Topic 606 includes criteria for assessing whether promises to transfer goods or services are distinct. This update improves guidance by: 1) Emphasizing that an entity determines whether the promise in the contract is to transfer each of the goods or services or to transfer a combined item (or items) to which the promised goods and/or services are inputs. 2) Revising the related factors and examples. The amendments in this update clarify licensing implementation guidance by stating: 1) An entitys promise to grant a customer a license to intellectual property that has significant standalone functionality does not include supporting or maintaining that intellectual property during the license period. An entitys promise to provide a customer with a right to use the entitys intellectual property is satisfied at the point in time the customer is able to use and benefit from the license, unless the entity expects to undertake activities that change the functionality of the intellectual property to which the customer has rights. 2) An entitys promise to grant a customer a license to intellectual property that does not have significant standalone functionality (symbolic intellectual property) includes supporting or maintaining that intellectual property during the license period. The nature of the entitys promise is both to (a) grant the customer rights to use and benefit from the entitys intellectual property and (b) support or maintain the intellectual property during the license period. As such, a license to symbolic intellectual property is satisfied over time. 3) An entity considers the nature of its promise in granting a license in order to apply the other guidance in Topic 606 to a single performance obligation that includes a license and other goods or services. Topic 606 includes implementation guidance on revenue recognition for a sales-based or usage-based royalty promised in exchange for a license of intellectual property. The amendments in this update clarify the following: 1) An entity should not split a sales-based or usage-based royalty into a portion subject to the recognition guidance on sales-based and usage based royalties and a portion that is not subject to that guidance. 2) The guidance on sales-based and usage-based royalties applies to a sales-based or usage-based royalty where the predominant item related to the royalty is a license of intellectual property. Lastly, this update clarifies that contractual provisions requiring an entity to transfer control of additional goods or services to a customer should be distinguished from contractual provisions that define the attributes of a single promised license. The effective date and transition requirements for the amendments in this update are the same as the effective date and transition requirements of update 2014-09. That is, the amendments in this update are effective for annual reporting periods after December 15, 2017, including interim reporting periods within that reporting period. The Company has contracts with customers to transfer goods or services for consideration within the scope of Topic 606; therefore, the noted amendments in ASU 2016-10 are applicable and the Company will implement the new guidance accordingly; however, due to the extensive nature of the new revenue recognition standard, the Company is evaluating the impact this new guidance will have on its financials. In March 2016, the FASB issued ASU 2016-09, CompensationStock Compensation (Topic 718): Improvements to Employee Share-Based Payment Accounting. The FASB is issuing this update as part of its simplification initiative, which is aimed at reducing the cost and complexity of certain areas of the accounting codification. This update simplifies the accounting for share-based payment transactions through the following amendments: · · · · · For public entities, the amendments in this update are effective for fiscal years beginning after December 15, 2016. The Company notes that this guidance does apply to its reporting requirements and will implement the new guidance accordingly. In March 2016, the FASB issued ASU 2016-08, Revenue from Contracts with Customers (Topic 606): Principal versus Agent Considerations (Reporting Revenue Gross versus Net). The amendments in this update apply to entities with transactions included within the scope of Topic 606 (i.e., contracts with customers to transfer goods or services for consideration). The amendment in this update does not change the core principles in Topic 606, but rather clarify the implementation guidance on principle versus agent considerations. An entity is a principal if it controls the specified good or service before that good or service is transferred to a customer. To improve the implementation guidance on principal versus agent considerations, this update seeks to clarify the following: 1. An entity determines whether it is a principal or agent for each specified good or service promised to the customer. If a contract includes more than one specified good or service, an entity could be both a principal and agent. 2. An entity determines the nature of each specified good or service, whether it is a good, a service, or a right to a good or service. 3. When another party is involved in providing goods or services to a customer, an entity that is a principal obtains control of (a) a good o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4. The amendments in paragraph 606-10-55-39A clarify that indicators may be more or less relevant to the control assessment and that one or more indicators may be more or less persuasive to the control assessment. The effective date and transition requirements for the amendments in this update are the same as the effective date and transition requirements of update 2014-09. That is, the amendments in this update are effective for annual reporting periods after December 15, 2016, including interim reporting periods within that reporting period. The Company notes that this guidance does apply to its reporting requirements and will implement the new guidance accordingly. In March 2016, the FASB issued ASU 2016-07, InvestmentsEquity Method and Joint Ventures (Topic 323): Simplifying the Transition to the Equity Method of Accounting. The FASB is issuing this update as part of its simplification initiative, which is aimed at reducing the cost and complexity of certain areas of the accounting codification. The amendments in this update eliminate the requirement to retroactively adopt the equity method of accounting. Instead, the investor adds the cost of acquiring the additional interest in the investee to the current basis of the investors previously held interest and adopts the equity method of accounting as of the date the investment becomes qualified for equity method accounting. The update requires that an entity with an available-for-sale security that qualifies for the equity method should recognize in earnings the unrealized holding gain or loss in accumulated comprehensive income as of the date that the investment becomes qualified for the equity method use. This update becomes effective for all entities for fiscal years beginning after December 15, 2016. The Company does not believe adoption of this ASU will have a material impact on its financial statements. In March 2016, the FASB issued ASU 2016-06, Derivatives and Hedging (Topic 815): Contingent Put and Call Options in Debt Instruments (a consensus of the Emerging Issues Task Force).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call (put) option is contingently exercisable. For public entities, the amendments in this update are effective for fiscal years beginning after December 15, 2016. The Company does not believe adoption of this ASU will have a material impact on its financial statements. In March 2016, the FASB issued ASU 2016-05, Derivatives and Hedging (Topic 815): Effect of Derivative Contract Novations on Existing Hedge Accounting Relationships (a consensus of the Emerging Issues Task Force).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For public entities, the amendments in this update are effective for fiscal years beginning after December 15, 2016. The Company does not believe adoption of this ASU will have a material impact on its financial statements. In March 2016, the FASB issued ASU 2016-04, LiabilitiesExtinguishments of Liabilities (Subtopic 405-20): Recognition of Breakage for Certain Prepaid Stored-Value Products (a consensus of the Emerging Issues Task Force). The amendments in this update apply to prepaid stored-value products, which are physical or digital products containing a stored monetary value that are issued for the purpose of being accepted as payment for goods or services. This update states that the liabilities related to the sale of prepaid stored-value products are financial liabilities. For public companies, not-for-profit entities with traded securities, and employee benefit plans that file financial statements with the SEC, the amendments in this update are effective for fiscal years beginning after December 15, 2018. The Company does not believe adoption of this ASU will have a material impact on its financial statements. In February 2016, the FASB issued ASU 2016-02, Leases (Topic 842), including Sections A, B, &amp; C. The objective of this update is to increase transparency and comparability among organizations by recognizing leased assets and lease liabilities on the balance sheet. Topic 842 affects any entity that enters into a lease. The main difference between previous GAAP and Topic 842 is the recognition of leased assets and lease liabilities for leases classified as operating leases under previous GAAP. For lesse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d assets and lease liabilities arising from operating leases should be recognized in the statement of financial posi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If an entity elects to apply the practical expedients, it will, in effect, continue to account for leases that commence before the effective date in accordance with previous GAAP unless the lease is modified. The exception is that lessees are required to recognize a right-of-use asset and a lease liability for all operating leases at each reporting date based on the present value of the remaining minimum rental payments that were tracked and disclosed under previous GAAP. For public companies, not-for-profit entities with traded securities and employee benefit plans that file financial statements with the SEC, the amendments in this update are effective for fiscal years beginning after December 15, 2018. Early application of the amendments in this update is permitted for all entities. The Company notes the new lease standard is applicable and will implement the new guidance accordingly; however, due to the extensive nature of the new lease standard, the Company is currently evaluating the impact this new guidance will have on its financials. In January 2016, the FASB issued ASU 2016-01, Financial Instruments  Overall (Topic 825-10): Recognition and Measurement of Financial Assets and Financial Liabilities. The objective of this update is to enhance the reporting model for financial instruments to provide users of financial statements with more decision-useful information. The amendments in this update make the following eight improvements to GAAP: 1) Equity investments (except those accounted for under the equity method or that result in consolidation of the investee) are to be measured at fair value with changes in fair value included in net income. However, an entity may choose to measure equity investments without readily determinable fair values at cost minus impairment, if any, plus or minus changes resulting from observable price changes in orderly transactions for identical or similar investments of the same issuer. 2) A qualitative assessment is required for investments without readily determinable fair values in order to identify impairment. If impairment is identified, the investment is to be measured at fair value. 3) The requirement to disclose the fair value of financial instruments measured at amortized cost is eliminated for non-public business entities. 4) The requirement to disclose the method(s) and significant assumptions used to estimate the fair value of financial instruments measured at amortized cost is eliminated for public business entities. 5) Public entities are required to use the exit price notion when measuring the fair value of financial instruments for disclosure purposes. 6) An entity is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Separate presentation of financial assets and liabilities by measurement category and form of financial asset is required on the balance sheet or accompanying notes. 8)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An entity should apply the amendments by means of a cumulative-effect adjustment to the balance sheet as of the beginning of the fiscal year of adoption. The amendments related to equity securities without readily determinable fair values should be applied prospectively to equity investments that exist as of the date of adoption. The Company notes this new guidance will apply to its reporting requirements and will implement the new guidance accordingly and is currently evaluating the impact this new guidance will have on its financials.</t>
  </si>
  <si>
    <t>Note 2. Net Loss Per Common Share: Schedule of Earnings Per Share, Basic and Diluted (Tables)</t>
  </si>
  <si>
    <t>Tables/Schedules</t>
  </si>
  <si>
    <t>Schedule of Earnings Per Share, Basic and Diluted</t>
  </si>
  <si>
    <t xml:space="preserve"> Three Months Ended Nine Months Ended March 31, March 31, 2016 2015 2016 2015 Basic weighted-average number of common shares outstanding during the period 2,731,282 2,520,389 2,681,493 2,520,389 Weighted-average number of dilutive common stock equivalents outstanding during the period - - - - Diluted weighted-average number of common and common equivalent shares outstanding during the period 2,731,282 2,520,389 2,681,493 2,520,389</t>
  </si>
  <si>
    <t>Note 3. Stock-based Compensation: Summary of Stock Option Activity (Tables)</t>
  </si>
  <si>
    <t>Summary of Stock Option Activity</t>
  </si>
  <si>
    <t xml:space="preserve"> Number of Options Weighted-Average Exercise Price Outstanding at beginning of period 91,152 $ 5.07 Granted 80,000 3.34 Exercised - - Cancelled (23,395) 7.10 Outstanding at end of period 147,757 3.81 Exercisable at end of period 64,337 4.76</t>
  </si>
  <si>
    <t>Note 6. Inventories: Schedule of Inventory, Current (Tables)</t>
  </si>
  <si>
    <t>Schedule of Inventory, Current</t>
  </si>
  <si>
    <t xml:space="preserve"> March 31, 2016 June 30, 2015 Raw materials $ 2,101,074 $ 2,086,411 Finished goods 3,644,150 $ 3,693,921 Inventory obsolescence reserve (376,967) (358,545) $ 5,368,257 5,421,787</t>
  </si>
  <si>
    <t>Note 2. Net Loss Per Common Share: Schedule of Earnings Per Share, Basic and Diluted (Details) - shares</t>
  </si>
  <si>
    <t>Details</t>
  </si>
  <si>
    <t>Basic weighted-average number of common shares outstanding during the year</t>
  </si>
  <si>
    <t>Diluted weighted-average number of common and common equivalent shares outstanding during the year</t>
  </si>
  <si>
    <t>Note 2. Net Loss Per Common Share (Details) - shares</t>
  </si>
  <si>
    <t>Antidilutive Securities Excluded from Computation of Earnings Per Share, Amount</t>
  </si>
  <si>
    <t>Note 3. Stock-based Compensation (Details) - USD ($)</t>
  </si>
  <si>
    <t>Allocated Share-based Compensation Expense</t>
  </si>
  <si>
    <t>Common Stock, Capital Shares Reserved for Future Issuance</t>
  </si>
  <si>
    <t>Stock Granted, Value, Share-based Compensation, Net of Forfeitures</t>
  </si>
  <si>
    <t>Employee Service Share-based Compensation, Nonvested Awards, Compensation Cost Not yet Recognized</t>
  </si>
  <si>
    <t>Share-based Compensation Arrangement by Share-based Payment Award, Options, Exercisable, Intrinsic Value</t>
  </si>
  <si>
    <t>Note 3. Stock-based Compensation: Summary of Stock Option Activity (Details)</t>
  </si>
  <si>
    <t>Mar. 31, 2016$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Net of Forfeitures | shares</t>
  </si>
  <si>
    <t>Share-based Compensation Arrangements by Share-based Payment Award, Options, Grants in Period, Weighted Average Exercise Price | $ / shares</t>
  </si>
  <si>
    <t>Share-based Compensation Arrangement by Share-based Payment Award, Options, Forfeitures and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Shares Authorized under Stock Option Plans, Exercise Price Range, Number of Exercisable Options | shares</t>
  </si>
  <si>
    <t>Share-based Compensation Arrangement by Share-based Payment Award, Options, Exercisable, Weighted Average Exercise Price | $ / shares</t>
  </si>
  <si>
    <t>Note 6. Inventories: Schedule of Inventory, Current (Details) - USD ($)</t>
  </si>
  <si>
    <t>Inventory, Raw Materials, Gross</t>
  </si>
  <si>
    <t>Inventory, Finished Goods, Gross</t>
  </si>
  <si>
    <t>Inventory Valuation Reserves</t>
  </si>
  <si>
    <t>Note 7. Related-party Transactions (Details) - USD ($)</t>
  </si>
  <si>
    <t>Related Party Transaction, Expenses from Transactions with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720875</v>
      </c>
    </row>
    <row spans="1:3" r="10">
      <c s="4" r="A10" t="s">
        <v>16</v>
      </c>
      <c s="4" r="B10" t="s">
        <v>17</v>
      </c>
    </row>
    <row spans="1:3" r="11">
      <c s="4" r="A11" t="s">
        <v>18</v>
      </c>
      <c s="6" r="C11" t="n">
        <v>2773280</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41</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1</v>
      </c>
      <c s="2" r="B1" t="s">
        <v>1</v>
      </c>
    </row>
    <row spans="1:2" r="2">
      <c s="2" r="B2" t="s">
        <v>2</v>
      </c>
    </row>
    <row spans="1:2" r="3">
      <c s="3" r="A3" t="s">
        <v>141</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141</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5</v>
      </c>
      <c s="2" r="B1" t="s">
        <v>1</v>
      </c>
    </row>
    <row spans="1:2" r="2">
      <c s="2" r="B2" t="s">
        <v>2</v>
      </c>
    </row>
    <row spans="1:2" r="3">
      <c s="3" r="A3" t="s">
        <v>141</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41</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41</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2</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2</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62</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78406</v>
      </c>
      <c s="7" r="C3" t="n">
        <v>3925967</v>
      </c>
    </row>
    <row spans="1:3" r="4">
      <c s="4" r="A4" t="s">
        <v>33</v>
      </c>
      <c s="6" r="B4" t="n">
        <v>3337486</v>
      </c>
      <c s="6" r="C4" t="n">
        <v>3346770</v>
      </c>
    </row>
    <row spans="1:3" r="5">
      <c s="4" r="A5" t="s">
        <v>34</v>
      </c>
      <c s="6" r="B5" t="n">
        <v>8143</v>
      </c>
      <c s="6" r="C5" t="n">
        <v>6748</v>
      </c>
    </row>
    <row spans="1:3" r="6">
      <c s="4" r="A6" t="s">
        <v>35</v>
      </c>
      <c s="6" r="B6" t="n">
        <v>5368257</v>
      </c>
      <c s="6" r="C6" t="n">
        <v>5421787</v>
      </c>
    </row>
    <row spans="1:3" r="7">
      <c s="4" r="A7" t="s">
        <v>36</v>
      </c>
      <c s="6" r="B7" t="n">
        <v>226437</v>
      </c>
      <c s="6" r="C7" t="n">
        <v>273629</v>
      </c>
    </row>
    <row spans="1:3" r="8">
      <c s="4" r="A8" t="s">
        <v>37</v>
      </c>
      <c s="6" r="B8" t="n">
        <v>68282</v>
      </c>
      <c s="6" r="C8" t="n">
        <v>338108</v>
      </c>
    </row>
    <row spans="1:3" r="9">
      <c s="4" r="A9" t="s">
        <v>38</v>
      </c>
      <c s="6" r="B9" t="n">
        <v>10087011</v>
      </c>
      <c s="6" r="C9" t="n">
        <v>13313009</v>
      </c>
    </row>
    <row spans="1:3" r="10">
      <c s="4" r="A10" t="s">
        <v>39</v>
      </c>
      <c s="6" r="B10" t="n">
        <v>4754949</v>
      </c>
      <c s="6" r="C10" t="n">
        <v>5025076</v>
      </c>
    </row>
    <row spans="1:3" r="11">
      <c s="4" r="A11" t="s">
        <v>40</v>
      </c>
      <c s="6" r="B11" t="n">
        <v>164891</v>
      </c>
      <c s="6" r="C11" t="n">
        <v>190803</v>
      </c>
    </row>
    <row spans="1:3" r="12">
      <c s="4" r="A12" t="s">
        <v>41</v>
      </c>
      <c s="6" r="B12" t="n">
        <v>561933</v>
      </c>
      <c s="6" r="C12" t="n">
        <v>623342</v>
      </c>
    </row>
    <row spans="1:3" r="13">
      <c s="4" r="A13" t="s">
        <v>42</v>
      </c>
      <c s="6" r="B13" t="n">
        <v>15568784</v>
      </c>
      <c s="6" r="C13" t="n">
        <v>19152230</v>
      </c>
    </row>
    <row spans="1:3" r="14">
      <c s="3" r="A14" t="s">
        <v>43</v>
      </c>
    </row>
    <row spans="1:3" r="15">
      <c s="4" r="A15" t="s">
        <v>44</v>
      </c>
      <c s="6" r="B15" t="n">
        <v>135165</v>
      </c>
      <c s="6" r="C15" t="n">
        <v>121884</v>
      </c>
    </row>
    <row spans="1:3" r="16">
      <c s="4" r="A16" t="s">
        <v>45</v>
      </c>
      <c s="6" r="B16" t="n">
        <v>180764</v>
      </c>
      <c s="6" r="C16" t="n">
        <v>173357</v>
      </c>
    </row>
    <row spans="1:3" r="17">
      <c s="4" r="A17" t="s">
        <v>46</v>
      </c>
      <c s="6" r="B17" t="n">
        <v>150448</v>
      </c>
      <c s="6" r="C17" t="n">
        <v>150448</v>
      </c>
    </row>
    <row spans="1:3" r="18">
      <c s="4" r="A18" t="s">
        <v>47</v>
      </c>
      <c s="6" r="C18" t="n">
        <v>1909919</v>
      </c>
    </row>
    <row spans="1:3" r="19">
      <c s="4" r="A19" t="s">
        <v>48</v>
      </c>
      <c s="6" r="B19" t="n">
        <v>153359</v>
      </c>
      <c s="6" r="C19" t="n">
        <v>153185</v>
      </c>
    </row>
    <row spans="1:3" r="20">
      <c s="4" r="A20" t="s">
        <v>49</v>
      </c>
      <c s="6" r="B20" t="n">
        <v>1843418</v>
      </c>
      <c s="6" r="C20" t="n">
        <v>2520327</v>
      </c>
    </row>
    <row spans="1:3" r="21">
      <c s="4" r="A21" t="s">
        <v>50</v>
      </c>
      <c s="6" r="B21" t="n">
        <v>51223</v>
      </c>
      <c s="6" r="C21" t="n">
        <v>279547</v>
      </c>
    </row>
    <row spans="1:3" r="22">
      <c s="4" r="A22" t="s">
        <v>51</v>
      </c>
      <c s="6" r="B22" t="n">
        <v>448620</v>
      </c>
      <c s="6" r="C22" t="n">
        <v>263092</v>
      </c>
    </row>
    <row spans="1:3" r="23">
      <c s="4" r="A23" t="s">
        <v>52</v>
      </c>
      <c s="6" r="B23" t="n">
        <v>2962997</v>
      </c>
      <c s="6" r="C23" t="n">
        <v>5571759</v>
      </c>
    </row>
    <row spans="1:3" r="24">
      <c s="4" r="A24" t="s">
        <v>53</v>
      </c>
      <c s="6" r="B24" t="n">
        <v>588316</v>
      </c>
      <c s="6" r="C24" t="n">
        <v>651118</v>
      </c>
    </row>
    <row spans="1:3" r="25">
      <c s="4" r="A25" t="s">
        <v>54</v>
      </c>
      <c s="6" r="B25" t="n">
        <v>3328336</v>
      </c>
      <c s="6" r="C25" t="n">
        <v>3464850</v>
      </c>
    </row>
    <row spans="1:3" r="26">
      <c s="4" r="A26" t="s">
        <v>55</v>
      </c>
      <c s="6" r="B26" t="n">
        <v>1868061</v>
      </c>
      <c s="6" r="C26" t="n">
        <v>1980897</v>
      </c>
    </row>
    <row spans="1:3" r="27">
      <c s="4" r="A27" t="s">
        <v>56</v>
      </c>
      <c s="6" r="B27" t="n">
        <v>74419</v>
      </c>
      <c s="6" r="C27" t="n">
        <v>41150</v>
      </c>
    </row>
    <row spans="1:3" r="28">
      <c s="4" r="A28" t="s">
        <v>57</v>
      </c>
      <c s="6" r="B28" t="n">
        <v>136128</v>
      </c>
      <c s="6" r="C28" t="n">
        <v>136128</v>
      </c>
    </row>
    <row spans="1:3" r="29">
      <c s="4" r="A29" t="s">
        <v>58</v>
      </c>
      <c s="7" r="B29" t="n">
        <v>8958257</v>
      </c>
      <c s="7" r="C29" t="n">
        <v>11845902</v>
      </c>
    </row>
    <row spans="1:3" r="30">
      <c s="4" r="A30" t="s">
        <v>59</v>
      </c>
      <c s="4" r="B30" t="s">
        <v>60</v>
      </c>
      <c s="4" r="C30" t="s">
        <v>60</v>
      </c>
    </row>
    <row spans="1:3" r="31">
      <c s="3" r="A31" t="s">
        <v>61</v>
      </c>
    </row>
    <row spans="1:3" r="32">
      <c s="4" r="A32" t="s">
        <v>62</v>
      </c>
      <c s="7" r="B32" t="n">
        <v>3067608</v>
      </c>
      <c s="7" r="C32" t="n">
        <v>3087554</v>
      </c>
    </row>
    <row spans="1:3" r="33">
      <c s="4" r="A33" t="s">
        <v>63</v>
      </c>
      <c s="6" r="B33" t="n">
        <v>7691319</v>
      </c>
      <c s="6" r="C33" t="n">
        <v>7610244</v>
      </c>
    </row>
    <row spans="1:3" r="34">
      <c s="4" r="A34" t="s">
        <v>64</v>
      </c>
      <c s="6" r="B34" t="n">
        <v>-4148400</v>
      </c>
      <c s="6" r="C34" t="n">
        <v>-3391470</v>
      </c>
    </row>
    <row spans="1:3" r="35">
      <c s="4" r="A35" t="s">
        <v>65</v>
      </c>
      <c s="6" r="B35" t="n">
        <v>6610527</v>
      </c>
      <c s="6" r="C35" t="n">
        <v>7306328</v>
      </c>
    </row>
    <row spans="1:3" r="36">
      <c s="4" r="A36" t="s">
        <v>66</v>
      </c>
      <c s="7" r="B36" t="n">
        <v>15568784</v>
      </c>
      <c s="7" r="C36" t="n">
        <v>19152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8</v>
      </c>
      <c s="2" r="B1" t="s">
        <v>1</v>
      </c>
    </row>
    <row spans="1:2" r="2">
      <c s="2" r="B2" t="s">
        <v>2</v>
      </c>
    </row>
    <row spans="1:2" r="3">
      <c s="3" r="A3" t="s">
        <v>175</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1</v>
      </c>
      <c s="2" r="B1" t="s">
        <v>1</v>
      </c>
    </row>
    <row spans="1:2" r="2">
      <c s="2" r="B2" t="s">
        <v>2</v>
      </c>
    </row>
    <row spans="1:2" r="3">
      <c s="3" r="A3" t="s">
        <v>175</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4</v>
      </c>
      <c s="2" r="B1" t="s">
        <v>79</v>
      </c>
      <c s="2" r="D1" t="s">
        <v>1</v>
      </c>
    </row>
    <row spans="1:5" r="2">
      <c s="2" r="B2" t="s">
        <v>2</v>
      </c>
      <c s="2" r="C2" t="s">
        <v>80</v>
      </c>
      <c s="2" r="D2" t="s">
        <v>2</v>
      </c>
      <c s="2" r="E2" t="s">
        <v>80</v>
      </c>
    </row>
    <row spans="1:5" r="3">
      <c s="3" r="A3" t="s">
        <v>185</v>
      </c>
    </row>
    <row spans="1:5" r="4">
      <c s="4" r="A4" t="s">
        <v>186</v>
      </c>
      <c s="6" r="B4" t="n">
        <v>2731282</v>
      </c>
      <c s="6" r="C4" t="n">
        <v>2520389</v>
      </c>
      <c s="6" r="D4" t="n">
        <v>2681493</v>
      </c>
      <c s="6" r="E4" t="n">
        <v>2520389</v>
      </c>
    </row>
    <row spans="1:5" r="5">
      <c s="4" r="A5" t="s">
        <v>187</v>
      </c>
      <c s="6" r="B5" t="n">
        <v>2731282</v>
      </c>
      <c s="6" r="C5" t="n">
        <v>2520389</v>
      </c>
      <c s="6" r="D5" t="n">
        <v>2681493</v>
      </c>
      <c s="6" r="E5" t="n">
        <v>25203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8</v>
      </c>
      <c s="2" r="B1" t="s">
        <v>79</v>
      </c>
      <c s="2" r="D1" t="s">
        <v>1</v>
      </c>
    </row>
    <row spans="1:5" r="2">
      <c s="2" r="B2" t="s">
        <v>2</v>
      </c>
      <c s="2" r="C2" t="s">
        <v>80</v>
      </c>
      <c s="2" r="D2" t="s">
        <v>2</v>
      </c>
      <c s="2" r="E2" t="s">
        <v>80</v>
      </c>
    </row>
    <row spans="1:5" r="3">
      <c s="3" r="A3" t="s">
        <v>185</v>
      </c>
    </row>
    <row spans="1:5" r="4">
      <c s="4" r="A4" t="s">
        <v>189</v>
      </c>
      <c s="6" r="B4" t="n">
        <v>4167814</v>
      </c>
      <c s="6" r="C4" t="n">
        <v>143609</v>
      </c>
      <c s="6" r="D4" t="n">
        <v>4167814</v>
      </c>
      <c s="6" r="E4" t="n">
        <v>1389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0</v>
      </c>
      <c s="2" r="B1" t="s">
        <v>79</v>
      </c>
      <c s="2" r="D1" t="s">
        <v>1</v>
      </c>
    </row>
    <row spans="1:5" r="2">
      <c s="2" r="B2" t="s">
        <v>2</v>
      </c>
      <c s="2" r="C2" t="s">
        <v>80</v>
      </c>
      <c s="2" r="D2" t="s">
        <v>2</v>
      </c>
      <c s="2" r="E2" t="s">
        <v>80</v>
      </c>
    </row>
    <row spans="1:5" r="3">
      <c s="3" r="A3" t="s">
        <v>185</v>
      </c>
    </row>
    <row spans="1:5" r="4">
      <c s="4" r="A4" t="s">
        <v>191</v>
      </c>
      <c s="7" r="B4" t="n">
        <v>51453</v>
      </c>
      <c s="7" r="C4" t="n">
        <v>16265</v>
      </c>
      <c s="7" r="D4" t="n">
        <v>81075</v>
      </c>
      <c s="7" r="E4" t="n">
        <v>50176</v>
      </c>
    </row>
    <row spans="1:5" r="5">
      <c s="4" r="A5" t="s">
        <v>192</v>
      </c>
      <c s="6" r="B5" t="n">
        <v>380404</v>
      </c>
      <c s="6" r="D5" t="n">
        <v>380404</v>
      </c>
    </row>
    <row spans="1:5" r="6">
      <c s="4" r="A6" t="s">
        <v>193</v>
      </c>
      <c s="7" r="D6" t="n">
        <v>39596</v>
      </c>
    </row>
    <row spans="1:5" r="7">
      <c s="4" r="A7" t="s">
        <v>194</v>
      </c>
      <c s="7" r="B7" t="n">
        <v>377903</v>
      </c>
      <c s="6" r="D7" t="n">
        <v>377903</v>
      </c>
    </row>
    <row spans="1:5" r="8">
      <c s="4" r="A8" t="s">
        <v>195</v>
      </c>
      <c s="7" r="B8" t="n">
        <v>2166</v>
      </c>
      <c s="7" r="D8" t="n">
        <v>21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96</v>
      </c>
      <c s="2" r="B1" t="s">
        <v>79</v>
      </c>
    </row>
    <row spans="1:2" r="2">
      <c s="2" r="B2" t="s">
        <v>197</v>
      </c>
    </row>
    <row spans="1:2" r="3">
      <c s="3" r="A3" t="s">
        <v>185</v>
      </c>
    </row>
    <row spans="1:2" r="4">
      <c s="4" r="A4" t="s">
        <v>198</v>
      </c>
      <c s="6" r="B4" t="n">
        <v>91152</v>
      </c>
    </row>
    <row spans="1:2" r="5">
      <c s="4" r="A5" t="s">
        <v>199</v>
      </c>
      <c s="8" r="B5" t="n">
        <v>5.07</v>
      </c>
    </row>
    <row spans="1:2" r="6">
      <c s="4" r="A6" t="s">
        <v>200</v>
      </c>
      <c s="6" r="B6" t="n">
        <v>80000</v>
      </c>
    </row>
    <row spans="1:2" r="7">
      <c s="4" r="A7" t="s">
        <v>201</v>
      </c>
      <c s="8" r="B7" t="n">
        <v>3.34</v>
      </c>
    </row>
    <row spans="1:2" r="8">
      <c s="4" r="A8" t="s">
        <v>202</v>
      </c>
      <c s="6" r="B8" t="n">
        <v>-23395</v>
      </c>
    </row>
    <row spans="1:2" r="9">
      <c s="4" r="A9" t="s">
        <v>203</v>
      </c>
      <c s="8" r="B9" t="n">
        <v>7.1</v>
      </c>
    </row>
    <row spans="1:2" r="10">
      <c s="4" r="A10" t="s">
        <v>204</v>
      </c>
      <c s="6" r="B10" t="n">
        <v>147757</v>
      </c>
    </row>
    <row spans="1:2" r="11">
      <c s="4" r="A11" t="s">
        <v>205</v>
      </c>
      <c s="8" r="B11" t="n">
        <v>3.81</v>
      </c>
    </row>
    <row spans="1:2" r="12">
      <c s="4" r="A12" t="s">
        <v>206</v>
      </c>
      <c s="6" r="B12" t="n">
        <v>64337</v>
      </c>
    </row>
    <row spans="1:2" r="13">
      <c s="4" r="A13" t="s">
        <v>207</v>
      </c>
      <c s="8" r="B13" t="n">
        <v>4.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08</v>
      </c>
      <c s="2" r="B1" t="s">
        <v>2</v>
      </c>
      <c s="2" r="C1" t="s">
        <v>30</v>
      </c>
    </row>
    <row spans="1:3" r="2">
      <c s="3" r="A2" t="s">
        <v>185</v>
      </c>
    </row>
    <row spans="1:3" r="3">
      <c s="4" r="A3" t="s">
        <v>209</v>
      </c>
      <c s="7" r="B3" t="n">
        <v>2101074</v>
      </c>
      <c s="7" r="C3" t="n">
        <v>2086411</v>
      </c>
    </row>
    <row spans="1:3" r="4">
      <c s="4" r="A4" t="s">
        <v>210</v>
      </c>
      <c s="6" r="B4" t="n">
        <v>3644150</v>
      </c>
      <c s="6" r="C4" t="n">
        <v>3693921</v>
      </c>
    </row>
    <row spans="1:3" r="5">
      <c s="4" r="A5" t="s">
        <v>211</v>
      </c>
      <c s="6" r="B5" t="n">
        <v>-376967</v>
      </c>
      <c s="6" r="C5" t="n">
        <v>-358545</v>
      </c>
    </row>
    <row spans="1:3" r="6">
      <c s="4" r="A6" t="s">
        <v>35</v>
      </c>
      <c s="7" r="B6" t="n">
        <v>5368257</v>
      </c>
      <c s="7" r="C6" t="n">
        <v>54217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12</v>
      </c>
      <c s="2" r="B1" t="s">
        <v>79</v>
      </c>
      <c s="2" r="D1" t="s">
        <v>1</v>
      </c>
    </row>
    <row spans="1:5" r="2">
      <c s="2" r="B2" t="s">
        <v>2</v>
      </c>
      <c s="2" r="C2" t="s">
        <v>80</v>
      </c>
      <c s="2" r="D2" t="s">
        <v>2</v>
      </c>
      <c s="2" r="E2" t="s">
        <v>80</v>
      </c>
    </row>
    <row spans="1:5" r="3">
      <c s="3" r="A3" t="s">
        <v>185</v>
      </c>
    </row>
    <row spans="1:5" r="4">
      <c s="4" r="A4" t="s">
        <v>213</v>
      </c>
      <c s="7" r="B4" t="n">
        <v>17700</v>
      </c>
      <c s="7" r="C4" t="n">
        <v>17700</v>
      </c>
      <c s="7" r="D4" t="n">
        <v>53100</v>
      </c>
      <c s="7" r="E4" t="n">
        <v>53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7</v>
      </c>
      <c s="2" r="B1" t="s">
        <v>2</v>
      </c>
      <c s="2" r="C1" t="s">
        <v>30</v>
      </c>
    </row>
    <row spans="1:3" r="2">
      <c s="3" r="A2" t="s">
        <v>68</v>
      </c>
    </row>
    <row spans="1:3" r="3">
      <c s="4" r="A3" t="s">
        <v>69</v>
      </c>
      <c s="7" r="B3" t="n">
        <v>366886</v>
      </c>
      <c s="7" r="C3" t="n">
        <v>417444</v>
      </c>
    </row>
    <row spans="1:3" r="4">
      <c s="4" r="A4" t="s">
        <v>70</v>
      </c>
      <c s="4" r="B4" t="s">
        <v>60</v>
      </c>
      <c s="4" r="C4" t="s">
        <v>60</v>
      </c>
    </row>
    <row spans="1:3" r="5">
      <c s="4" r="A5" t="s">
        <v>71</v>
      </c>
      <c s="6" r="B5" t="n">
        <v>5000000</v>
      </c>
      <c s="6" r="C5" t="n">
        <v>5000000</v>
      </c>
    </row>
    <row spans="1:3" r="6">
      <c s="4" r="A6" t="s">
        <v>72</v>
      </c>
      <c s="6" r="B6" t="n">
        <v>1610000</v>
      </c>
      <c s="6" r="C6" t="n">
        <v>1610000</v>
      </c>
    </row>
    <row spans="1:3" r="7">
      <c s="4" r="A7" t="s">
        <v>73</v>
      </c>
      <c s="6" r="B7" t="n">
        <v>1610000</v>
      </c>
      <c s="6" r="C7" t="n">
        <v>1610000</v>
      </c>
    </row>
    <row spans="1:3" r="8">
      <c s="4" r="A8" t="s">
        <v>74</v>
      </c>
      <c s="4" r="B8" t="s">
        <v>60</v>
      </c>
      <c s="4" r="C8" t="s">
        <v>60</v>
      </c>
    </row>
    <row spans="1:3" r="9">
      <c s="4" r="A9" t="s">
        <v>75</v>
      </c>
      <c s="6" r="B9" t="n">
        <v>50000000</v>
      </c>
      <c s="6" r="C9" t="n">
        <v>50000000</v>
      </c>
    </row>
    <row spans="1:3" r="10">
      <c s="4" r="A10" t="s">
        <v>76</v>
      </c>
      <c s="6" r="B10" t="n">
        <v>2742355</v>
      </c>
      <c s="6" r="C10" t="n">
        <v>2642389</v>
      </c>
    </row>
    <row spans="1:3" r="11">
      <c s="4" r="A11" t="s">
        <v>77</v>
      </c>
      <c s="6" r="B11" t="n">
        <v>2742355</v>
      </c>
      <c s="6" r="C11" t="n">
        <v>2642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7408990</v>
      </c>
      <c s="7" r="C4" t="n">
        <v>6690705</v>
      </c>
      <c s="7" r="D4" t="n">
        <v>22281107</v>
      </c>
      <c s="7" r="E4" t="n">
        <v>21210219</v>
      </c>
    </row>
    <row spans="1:5" r="5">
      <c s="4" r="A5" t="s">
        <v>83</v>
      </c>
      <c s="6" r="B5" t="n">
        <v>4922570</v>
      </c>
      <c s="6" r="C5" t="n">
        <v>4498818</v>
      </c>
      <c s="6" r="D5" t="n">
        <v>14606877</v>
      </c>
      <c s="6" r="E5" t="n">
        <v>13987149</v>
      </c>
    </row>
    <row spans="1:5" r="6">
      <c s="4" r="A6" t="s">
        <v>84</v>
      </c>
      <c s="6" r="B6" t="n">
        <v>2486420</v>
      </c>
      <c s="6" r="C6" t="n">
        <v>2191887</v>
      </c>
      <c s="6" r="D6" t="n">
        <v>7674230</v>
      </c>
      <c s="6" r="E6" t="n">
        <v>7223070</v>
      </c>
    </row>
    <row spans="1:5" r="7">
      <c s="4" r="A7" t="s">
        <v>85</v>
      </c>
      <c s="6" r="B7" t="n">
        <v>2620238</v>
      </c>
      <c s="6" r="C7" t="n">
        <v>2217397</v>
      </c>
      <c s="6" r="D7" t="n">
        <v>7445023</v>
      </c>
      <c s="6" r="E7" t="n">
        <v>6848746</v>
      </c>
    </row>
    <row spans="1:5" r="8">
      <c s="4" r="A8" t="s">
        <v>86</v>
      </c>
      <c s="6" r="B8" t="n">
        <v>249995</v>
      </c>
      <c s="6" r="C8" t="n">
        <v>236461</v>
      </c>
      <c s="6" r="D8" t="n">
        <v>769223</v>
      </c>
      <c s="6" r="E8" t="n">
        <v>687961</v>
      </c>
    </row>
    <row spans="1:5" r="9">
      <c s="4" r="A9" t="s">
        <v>87</v>
      </c>
      <c s="6" r="B9" t="n">
        <v>-383813</v>
      </c>
      <c s="6" r="C9" t="n">
        <v>-261971</v>
      </c>
      <c s="6" r="D9" t="n">
        <v>-540016</v>
      </c>
      <c s="6" r="E9" t="n">
        <v>-313637</v>
      </c>
    </row>
    <row spans="1:5" r="10">
      <c s="3" r="A10" t="s">
        <v>88</v>
      </c>
    </row>
    <row spans="1:5" r="11">
      <c s="4" r="A11" t="s">
        <v>89</v>
      </c>
      <c s="6" r="B11" t="n">
        <v>175</v>
      </c>
      <c s="6" r="C11" t="n">
        <v>847</v>
      </c>
      <c s="6" r="D11" t="n">
        <v>2658</v>
      </c>
      <c s="6" r="E11" t="n">
        <v>4448</v>
      </c>
    </row>
    <row spans="1:5" r="12">
      <c s="4" r="A12" t="s">
        <v>90</v>
      </c>
      <c s="6" r="B12" t="n">
        <v>-71690</v>
      </c>
      <c s="6" r="C12" t="n">
        <v>-87127</v>
      </c>
      <c s="6" r="D12" t="n">
        <v>-229207</v>
      </c>
      <c s="6" r="E12" t="n">
        <v>-215156</v>
      </c>
    </row>
    <row spans="1:5" r="13">
      <c s="4" r="A13" t="s">
        <v>91</v>
      </c>
      <c s="6" r="B13" t="n">
        <v>4640</v>
      </c>
      <c s="6" r="C13" t="n">
        <v>3696</v>
      </c>
      <c s="6" r="D13" t="n">
        <v>9635</v>
      </c>
      <c s="6" r="E13" t="n">
        <v>10151</v>
      </c>
    </row>
    <row spans="1:5" r="14">
      <c s="4" r="A14" t="s">
        <v>92</v>
      </c>
      <c s="6" r="B14" t="n">
        <v>-66875</v>
      </c>
      <c s="6" r="C14" t="n">
        <v>-82584</v>
      </c>
      <c s="6" r="D14" t="n">
        <v>-216914</v>
      </c>
      <c s="6" r="E14" t="n">
        <v>-200557</v>
      </c>
    </row>
    <row spans="1:5" r="15">
      <c s="4" r="A15" t="s">
        <v>93</v>
      </c>
      <c s="6" r="B15" t="n">
        <v>-450688</v>
      </c>
      <c s="6" r="C15" t="n">
        <v>-344555</v>
      </c>
      <c s="6" r="D15" t="n">
        <v>-756930</v>
      </c>
      <c s="6" r="E15" t="n">
        <v>-514194</v>
      </c>
    </row>
    <row spans="1:5" r="16">
      <c s="4" r="A16" t="s">
        <v>94</v>
      </c>
      <c s="6" r="C16" t="n">
        <v>136542</v>
      </c>
      <c s="6" r="E16" t="n">
        <v>213562</v>
      </c>
    </row>
    <row spans="1:5" r="17">
      <c s="4" r="A17" t="s">
        <v>95</v>
      </c>
      <c s="6" r="B17" t="n">
        <v>-450688</v>
      </c>
      <c s="6" r="C17" t="n">
        <v>-208013</v>
      </c>
      <c s="6" r="D17" t="n">
        <v>-756930</v>
      </c>
      <c s="6" r="E17" t="n">
        <v>-300632</v>
      </c>
    </row>
    <row spans="1:5" r="18">
      <c s="4" r="A18" t="s">
        <v>96</v>
      </c>
      <c s="6" r="B18" t="n">
        <v>-80500</v>
      </c>
      <c s="6" r="D18" t="n">
        <v>-241500</v>
      </c>
    </row>
    <row spans="1:5" r="19">
      <c s="4" r="A19" t="s">
        <v>97</v>
      </c>
      <c s="7" r="B19" t="n">
        <v>-531188</v>
      </c>
      <c s="7" r="C19" t="n">
        <v>-208013</v>
      </c>
      <c s="7" r="D19" t="n">
        <v>-998430</v>
      </c>
      <c s="7" r="E19" t="n">
        <v>-300632</v>
      </c>
    </row>
    <row spans="1:5" r="20">
      <c s="4" r="A20" t="s">
        <v>98</v>
      </c>
      <c s="8" r="B20" t="n">
        <v>-0.19</v>
      </c>
      <c s="8" r="C20" t="n">
        <v>-0.08</v>
      </c>
      <c s="8" r="D20" t="n">
        <v>-0.37</v>
      </c>
      <c s="8" r="E20" t="n">
        <v>-0.12</v>
      </c>
    </row>
    <row spans="1:5" r="21">
      <c s="3" r="A21" t="s">
        <v>99</v>
      </c>
    </row>
    <row spans="1:5" r="22">
      <c s="4" r="A22" t="s">
        <v>100</v>
      </c>
      <c s="6" r="B22" t="n">
        <v>2731282</v>
      </c>
      <c s="6" r="C22" t="n">
        <v>2520389</v>
      </c>
      <c s="6" r="D22" t="n">
        <v>2681493</v>
      </c>
      <c s="6" r="E22" t="n">
        <v>2520389</v>
      </c>
    </row>
    <row spans="1:5" r="23">
      <c s="4" r="A23" t="s">
        <v>101</v>
      </c>
      <c s="6" r="B23" t="n">
        <v>2731282</v>
      </c>
      <c s="6" r="C23" t="n">
        <v>2520389</v>
      </c>
      <c s="6" r="D23" t="n">
        <v>2681493</v>
      </c>
      <c s="6" r="E23" t="n">
        <v>2520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80</v>
      </c>
    </row>
    <row spans="1:3" r="3">
      <c s="3" r="A3" t="s">
        <v>103</v>
      </c>
    </row>
    <row spans="1:3" r="4">
      <c s="4" r="A4" t="s">
        <v>95</v>
      </c>
      <c s="7" r="B4" t="n">
        <v>-756930</v>
      </c>
      <c s="7" r="C4" t="n">
        <v>-300632</v>
      </c>
    </row>
    <row spans="1:3" r="5">
      <c s="3" r="A5" t="s">
        <v>104</v>
      </c>
    </row>
    <row spans="1:3" r="6">
      <c s="4" r="A6" t="s">
        <v>105</v>
      </c>
      <c s="6" r="B6" t="n">
        <v>168439</v>
      </c>
      <c s="6" r="C6" t="n">
        <v>325015</v>
      </c>
    </row>
    <row spans="1:3" r="7">
      <c s="4" r="A7" t="s">
        <v>106</v>
      </c>
      <c s="6" r="B7" t="n">
        <v>25912</v>
      </c>
      <c s="6" r="C7" t="n">
        <v>33478</v>
      </c>
    </row>
    <row spans="1:3" r="8">
      <c s="4" r="A8" t="s">
        <v>107</v>
      </c>
      <c s="6" r="B8" t="n">
        <v>38529</v>
      </c>
      <c s="6" r="C8" t="n">
        <v>38529</v>
      </c>
    </row>
    <row spans="1:3" r="9">
      <c s="4" r="A9" t="s">
        <v>108</v>
      </c>
      <c s="6" r="B9" t="n">
        <v>188950</v>
      </c>
      <c s="6" r="C9" t="n">
        <v>104972</v>
      </c>
    </row>
    <row spans="1:3" r="10">
      <c s="4" r="A10" t="s">
        <v>109</v>
      </c>
      <c s="6" r="B10" t="n">
        <v>81075</v>
      </c>
      <c s="6" r="C10" t="n">
        <v>50176</v>
      </c>
    </row>
    <row spans="1:3" r="11">
      <c s="4" r="A11" t="s">
        <v>110</v>
      </c>
      <c s="6" r="C11" t="n">
        <v>-1121732</v>
      </c>
    </row>
    <row spans="1:3" r="12">
      <c s="4" r="A12" t="s">
        <v>111</v>
      </c>
      <c s="6" r="B12" t="n">
        <v>-50558</v>
      </c>
      <c s="6" r="C12" t="n">
        <v>67543</v>
      </c>
    </row>
    <row spans="1:3" r="13">
      <c s="4" r="A13" t="s">
        <v>112</v>
      </c>
      <c s="6" r="B13" t="n">
        <v>18422</v>
      </c>
      <c s="6" r="C13" t="n">
        <v>62209</v>
      </c>
    </row>
    <row spans="1:3" r="14">
      <c s="4" r="A14" t="s">
        <v>113</v>
      </c>
      <c s="6" r="B14" t="n">
        <v>-112836</v>
      </c>
      <c s="6" r="C14" t="n">
        <v>-100298</v>
      </c>
    </row>
    <row spans="1:3" r="15">
      <c s="3" r="A15" t="s">
        <v>114</v>
      </c>
    </row>
    <row spans="1:3" r="16">
      <c s="4" r="A16" t="s">
        <v>115</v>
      </c>
      <c s="6" r="B16" t="n">
        <v>58447</v>
      </c>
      <c s="6" r="C16" t="n">
        <v>252058</v>
      </c>
    </row>
    <row spans="1:3" r="17">
      <c s="4" r="A17" t="s">
        <v>116</v>
      </c>
      <c s="6" r="B17" t="n">
        <v>35108</v>
      </c>
      <c s="6" r="C17" t="n">
        <v>-50478</v>
      </c>
    </row>
    <row spans="1:3" r="18">
      <c s="4" r="A18" t="s">
        <v>117</v>
      </c>
      <c s="6" r="B18" t="n">
        <v>47192</v>
      </c>
      <c s="6" r="C18" t="n">
        <v>-765337</v>
      </c>
    </row>
    <row spans="1:3" r="19">
      <c s="4" r="A19" t="s">
        <v>118</v>
      </c>
      <c s="6" r="B19" t="n">
        <v>22880</v>
      </c>
      <c s="6" r="C19" t="n">
        <v>-326584</v>
      </c>
    </row>
    <row spans="1:3" r="20">
      <c s="4" r="A20" t="s">
        <v>119</v>
      </c>
      <c s="6" r="B20" t="n">
        <v>269826</v>
      </c>
      <c s="6" r="C20" t="n">
        <v>539800</v>
      </c>
    </row>
    <row spans="1:3" r="21">
      <c s="4" r="A21" t="s">
        <v>120</v>
      </c>
      <c s="6" r="B21" t="n">
        <v>-706208</v>
      </c>
      <c s="6" r="C21" t="n">
        <v>-43006</v>
      </c>
    </row>
    <row spans="1:3" r="22">
      <c s="4" r="A22" t="s">
        <v>121</v>
      </c>
      <c s="6" r="B22" t="n">
        <v>-671752</v>
      </c>
      <c s="6" r="C22" t="n">
        <v>-1234287</v>
      </c>
    </row>
    <row spans="1:3" r="23">
      <c s="3" r="A23" t="s">
        <v>122</v>
      </c>
    </row>
    <row spans="1:3" r="24">
      <c s="4" r="A24" t="s">
        <v>123</v>
      </c>
      <c s="6" r="B24" t="n">
        <v>-44152</v>
      </c>
      <c s="6" r="C24" t="n">
        <v>-49143</v>
      </c>
    </row>
    <row spans="1:3" r="25">
      <c s="4" r="A25" t="s">
        <v>124</v>
      </c>
      <c s="6" r="C25" t="n">
        <v>3800000</v>
      </c>
    </row>
    <row spans="1:3" r="26">
      <c s="4" r="A26" t="s">
        <v>125</v>
      </c>
      <c s="6" r="B26" t="n">
        <v>-44152</v>
      </c>
      <c s="6" r="C26" t="n">
        <v>3750857</v>
      </c>
    </row>
    <row spans="1:3" r="27">
      <c s="3" r="A27" t="s">
        <v>126</v>
      </c>
    </row>
    <row spans="1:3" r="28">
      <c s="4" r="A28" t="s">
        <v>127</v>
      </c>
      <c s="6" r="B28" t="n">
        <v>-92631</v>
      </c>
      <c s="6" r="C28" t="n">
        <v>-745860</v>
      </c>
    </row>
    <row spans="1:3" r="29">
      <c s="4" r="A29" t="s">
        <v>128</v>
      </c>
      <c s="6" r="B29" t="n">
        <v>-129107</v>
      </c>
      <c s="6" r="C29" t="n">
        <v>-119944</v>
      </c>
    </row>
    <row spans="1:3" r="30">
      <c s="4" r="A30" t="s">
        <v>129</v>
      </c>
      <c s="6" r="B30" t="n">
        <v>-1909919</v>
      </c>
      <c s="6" r="C30" t="n">
        <v>-1642132</v>
      </c>
    </row>
    <row spans="1:3" r="31">
      <c s="4" r="A31" t="s">
        <v>130</v>
      </c>
      <c s="6" r="B31" t="n">
        <v>-2131657</v>
      </c>
      <c s="6" r="C31" t="n">
        <v>-2507936</v>
      </c>
    </row>
    <row spans="1:3" r="32">
      <c s="4" r="A32" t="s">
        <v>131</v>
      </c>
      <c s="6" r="B32" t="n">
        <v>-2847561</v>
      </c>
      <c s="6" r="C32" t="n">
        <v>8634</v>
      </c>
    </row>
    <row spans="1:3" r="33">
      <c s="4" r="A33" t="s">
        <v>132</v>
      </c>
      <c s="6" r="B33" t="n">
        <v>3925967</v>
      </c>
      <c s="6" r="C33" t="n">
        <v>332800</v>
      </c>
    </row>
    <row spans="1:3" r="34">
      <c s="4" r="A34" t="s">
        <v>133</v>
      </c>
      <c s="6" r="B34" t="n">
        <v>1078406</v>
      </c>
      <c s="6" r="C34" t="n">
        <v>341434</v>
      </c>
    </row>
    <row spans="1:3" r="35">
      <c s="3" r="A35" t="s">
        <v>134</v>
      </c>
    </row>
    <row spans="1:3" r="36">
      <c s="4" r="A36" t="s">
        <v>135</v>
      </c>
      <c s="6" r="B36" t="n">
        <v>247545</v>
      </c>
      <c s="6" r="C36" t="n">
        <v>215334</v>
      </c>
    </row>
    <row spans="1:3" r="37">
      <c s="4" r="A37" t="s">
        <v>136</v>
      </c>
      <c s="6" r="C37" t="n">
        <v>356151</v>
      </c>
    </row>
    <row spans="1:3" r="38">
      <c s="3" r="A38" t="s">
        <v>137</v>
      </c>
    </row>
    <row spans="1:3" r="39">
      <c s="4" r="A39" t="s">
        <v>138</v>
      </c>
      <c s="7" r="C39" t="n">
        <v>3800000</v>
      </c>
    </row>
    <row spans="1:3" r="40">
      <c s="4" r="A40" t="s">
        <v>139</v>
      </c>
      <c s="7" r="B40" t="n">
        <v>24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1</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1</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7</v>
      </c>
      <c s="2" r="B1" t="s">
        <v>1</v>
      </c>
    </row>
    <row spans="1:2" r="2">
      <c s="2" r="B2" t="s">
        <v>2</v>
      </c>
    </row>
    <row spans="1:2" r="3">
      <c s="3" r="A3" t="s">
        <v>141</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r</vt:lpstr>
      <vt:lpstr>Consolidated Statements of Inco</vt:lpstr>
      <vt:lpstr>Consolidated Statements of Cash</vt:lpstr>
      <vt:lpstr>Note 1. Presentation and Summar</vt:lpstr>
      <vt:lpstr>Note 2. Net Loss Per Common Sha</vt:lpstr>
      <vt:lpstr>Note 3. Stock-based Compensatio</vt:lpstr>
      <vt:lpstr>Note 4. Convertible Preferred S</vt:lpstr>
      <vt:lpstr>Note 5. Comprehensive Income (l</vt:lpstr>
      <vt:lpstr>Note 6. Inventories</vt:lpstr>
      <vt:lpstr>Note 7. Related-party Transacti</vt:lpstr>
      <vt:lpstr>Note 8. Line of Credit</vt:lpstr>
      <vt:lpstr>Note 9. Recent Accounting Prono</vt:lpstr>
      <vt:lpstr>Note 10. Subsequent Events</vt:lpstr>
      <vt:lpstr>Note 1. Presentation and Summ16</vt:lpstr>
      <vt:lpstr>Note 1. Presentation and Summ17</vt:lpstr>
      <vt:lpstr>Note 1. Presentation and Summ18</vt:lpstr>
      <vt:lpstr>Note 9. Recent Accounting Pro19</vt:lpstr>
      <vt:lpstr>Note 2. Net Loss Per Common S20</vt:lpstr>
      <vt:lpstr>Note 3. Stock-based Compensat21</vt:lpstr>
      <vt:lpstr>Note 6. Inventories_ Schedule o</vt:lpstr>
      <vt:lpstr>Note 2. Net Loss Per Common S23</vt:lpstr>
      <vt:lpstr>Note 2. Net Loss Per Common S24</vt:lpstr>
      <vt:lpstr>Note 3. Stock-based Compensat25</vt:lpstr>
      <vt:lpstr>Note 3. Stock-based Compensat26</vt:lpstr>
      <vt:lpstr>Note 6. Inventories_ Schedule27</vt:lpstr>
      <vt:lpstr>Note 7. Related-party Transac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2:07Z</dcterms:created>
  <dcterms:modified xmlns:dcterms="http://purl.org/dc/terms/" xmlns:xsi="http://www.w3.org/2001/XMLSchema-instance" xsi:type="dcterms:W3CDTF">2016-05-16T16:32:07Z</dcterms:modified>
  <dc:title xmlns:dc="http://purl.org/dc/elements/1.1/">Untitled</dc:title>
  <dc:description xmlns:dc="http://purl.org/dc/elements/1.1/"/>
  <dc:subject xmlns:dc="http://purl.org/dc/elements/1.1/"/>
  <cp:keywords/>
  <cp:category/>
</cp:coreProperties>
</file>